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gerDuty, Inc.</t>
        </is>
      </c>
    </row>
    <row r="8">
      <c r="A8" s="4" t="inlineStr">
        <is>
          <t>Entity Central Index Key</t>
        </is>
      </c>
      <c r="B8" s="4" t="inlineStr">
        <is>
          <t>0001568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31, 2023 USD ($)</t>
        </is>
      </c>
      <c r="C2" s="2" t="inlineStr">
        <is>
          <t>Jan. 31, 2022 USD ($)</t>
        </is>
      </c>
      <c r="D2" s="2" t="inlineStr">
        <is>
          <t>Jan.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 (1) Compensation Actually Paid to PEO ($) (2) Average Summary Compensation Table Total for Non-PEO Named Executive Officers ($) (3) Average CompensationActually Paid to Non-PEO Named Executive Officers ($) (4) Total Stockholder Return ($) (5) Peer Group Total Stockholder Return ($) (6) Net Loss Attributable to PagerDuty, Inc. (in thousands) ($) (7) Company-Selected Measure – Non-GAAP Operating Margin (%) (8) Fiscal 2023 22,717,297 5,284,214 5,818,780 2,306,198 127.74 116.71 (128,423) 1% Fiscal 2022 13,268,568 (1,510,440) 5,274,403 1,884,137 141.60 142.87 (107,455) (8)% Fiscal 2021 6,686,894 39,741,417 2,389,866 9,459,672 208.96 147.32 (68,903) (8)%</t>
        </is>
      </c>
      <c r="C4" s="4" t="inlineStr">
        <is>
          <t xml:space="preserve"> </t>
        </is>
      </c>
      <c r="D4" s="4" t="inlineStr">
        <is>
          <t xml:space="preserve"> </t>
        </is>
      </c>
    </row>
    <row r="5">
      <c r="A5" s="4" t="inlineStr">
        <is>
          <t>Company Selected Measure Name</t>
        </is>
      </c>
      <c r="B5" s="4" t="inlineStr">
        <is>
          <t>Operating Margin</t>
        </is>
      </c>
      <c r="C5" s="4" t="inlineStr">
        <is>
          <t xml:space="preserve"> </t>
        </is>
      </c>
      <c r="D5" s="4" t="inlineStr">
        <is>
          <t xml:space="preserve"> </t>
        </is>
      </c>
    </row>
    <row r="6">
      <c r="A6" s="4" t="inlineStr">
        <is>
          <t>Named Executive Officers, Footnote [Text Block]</t>
        </is>
      </c>
      <c r="B6" s="4" t="inlineStr">
        <is>
          <t>Represents the amount of total compensation reported for Ms. Tejada (our “PEO”) for each covered fiscal year in the “Total” column of the Summary Compensation Table for such fiscal year. Please refer to “Executive Compensation Summary Compensation Table for Fiscal Year 2023.”</t>
        </is>
      </c>
      <c r="C6" s="4" t="inlineStr">
        <is>
          <t xml:space="preserve"> </t>
        </is>
      </c>
      <c r="D6" s="4" t="inlineStr">
        <is>
          <t xml:space="preserve"> </t>
        </is>
      </c>
    </row>
    <row r="7">
      <c r="A7" s="4" t="inlineStr">
        <is>
          <t>Peer Group Issuers, Footnote [Text Block]</t>
        </is>
      </c>
      <c r="B7" s="4" t="inlineStr">
        <is>
          <t>Total stockholder return (“TSR”) is determined based on an initial fixed investment of $100 on January 31, 2020.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the S&amp;P Software &amp; Services Select Industry Index.</t>
        </is>
      </c>
      <c r="C7" s="4" t="inlineStr">
        <is>
          <t xml:space="preserve"> </t>
        </is>
      </c>
      <c r="D7" s="4" t="inlineStr">
        <is>
          <t xml:space="preserve"> </t>
        </is>
      </c>
    </row>
    <row r="8">
      <c r="A8" s="4" t="inlineStr">
        <is>
          <t>PEO Total Compensation Amount</t>
        </is>
      </c>
      <c r="B8" s="5" t="n">
        <v>22717297</v>
      </c>
      <c r="C8" s="5" t="n">
        <v>13268568</v>
      </c>
      <c r="D8" s="5" t="n">
        <v>6686894</v>
      </c>
    </row>
    <row r="9">
      <c r="A9" s="4" t="inlineStr">
        <is>
          <t>PEO Actually Paid Compensation Amount</t>
        </is>
      </c>
      <c r="B9" s="5" t="n">
        <v>5284214</v>
      </c>
      <c r="C9" s="6" t="n">
        <v>-1510440</v>
      </c>
      <c r="D9" s="6" t="n">
        <v>39741417</v>
      </c>
    </row>
    <row r="10">
      <c r="A10" s="4" t="inlineStr">
        <is>
          <t>Adjustment To PEO Compensation, Footnote [Text Block]</t>
        </is>
      </c>
      <c r="B10" s="4" t="inlineStr">
        <is>
          <t>Represents the amount of executive “compensation actually paid” to our PEO, as computed in accordance with Item 402(v) of Regulation S-K for each covered fiscal year. In accordance with the requirements of Item 402(v) of Regulation S-K, the following adjustments were made to our PEO’s total compensation for each covered fiscal year to determine the compensation actually paid: Year Reported Deduct: Reported Value of Equity Awards ($) (a) Add: Equity Award Adjustments ($) (b) Compensation Fiscal 2023 22,717,297 21,286,825 3,853,682 5,284,214 Fiscal 2022 13,268,568 11,867,582 (2,911,426) (1,510,440) Fiscal 2021 6,686,894 5,646,686 38,701,209 39,741,417 (b) The equity award adjustments for each covered fiscal year include the addition (or subtraction, as applicable) of the following: (i) addition of the year-end fair value of any equity awards granted in the covered fiscal year that are outstanding and unvested as of the end of the covered fiscal year; (ii) addition of the amount equal to the change as of the end of the covered fiscal year (from the end of the prior fiscal year) in fair value (whether positive or negative) of any equity awards granted in any prior fiscal year that are outstanding and unvested as of the end of the covered fiscal year; (iii) addition, for equity awards that are granted and vest in the same covered fiscal year, of the fair value as of the vesting date; (iv) addition, for equity awards granted in any prior fiscal year for which all applicable vesting conditions were satisfied at the end of or during the covered fiscal year, of the amount equal to the change as of the vesting date (from the end of the prior fiscal year) in fair value (whether positive or negative); (v) subtraction, for equity awards granted in any prior fiscal year that are determined to fail to meet the applicable vesting conditions during the covered fiscal year, of the amount equal to the fair value at the end of the prior fiscal year; and (vi) addition of the dollar value of any dividends or other earnings paid on stock or option awards in the covered fiscal year prior to the vesting date that are not otherwise included in the total compensation for the covered fiscal year. The valuation assumptions used to calculate the fair values of the stock options held by our PEO that vested during or were outstanding as of the end of each covered fiscal year materially differed from those valuation assumptions disclosed at the time of grant in the following respects: the expected term assumptions varied from 1.48 years to 5.65 years, the stock price volatility assumptions varied from 41.95% to 55.32%, and the risk-free interest rate assumptions varied from 0.09% to 4.35% , depending on the specific stock option the fair value of which was being recalculated. The valuation assumptions used to calculate the fair values of the time-based restricted stock unit (“RSU”) awards and performance-based restricted stock unit (“PSU”) award held by our PEO that vested during or were outstanding as of the end of each covered fiscal year (including the probable outcome of any such awards subject to performance conditions) did not materially differ from those valuation assumptions disclosed at the time of grant. The amounts deducted or added in calculating the equity award adjustments in accordance with the SEC methodology for determining compensation actually paid are as follows: Year Year End Fair Value of Equity Awards Granted in Covered Year ($) (a) Add: Year over Year Change in Fair Value of Outstanding and Unvested Equity Awards Granted in Prior Fiscal Years Add: Fair Value as of Vesting Date of Equity Awards Granted and Vested in Same Year Add: Year over Year Change in Fair Value of Equity Awards Granted in Prior Years that Vested in Covered Year Deduct: Fair Value at End of Prior Year of Equity Awards that Failed to Meet Vesting Conditions in Covered Year Add: Value of Dividends or other Earnings Paid on Stock or Option Awards not Otherwise Reflected in Fair Value or Total Compensation (a) ($) Total Fiscal 2023 7,528,201 (1,829,091) 1,459,118 (3,304,546) — — 3,853,682 Fiscal 2022 8,494,281 (7,822,641) 1,790,485 (5,373,551) — — (2,911,426) Fiscal 2021 14,069,861 21,433,599 2,206,341 991,407 — — 38,701,208 (a) Year-end fair value does not include performance stock unit (“PSU”) awards that were granted in April 2022 or July 2022. Because such awards did not achieve threshold performance level as of the end of fiscal 2023 (which was the end of the applicable performance period), the fair value of such awards was $0 as of the end of fiscal 2023.</t>
        </is>
      </c>
      <c r="C10" s="4" t="inlineStr">
        <is>
          <t xml:space="preserve"> </t>
        </is>
      </c>
      <c r="D10" s="4" t="inlineStr">
        <is>
          <t xml:space="preserve"> </t>
        </is>
      </c>
    </row>
    <row r="11">
      <c r="A11" s="4" t="inlineStr">
        <is>
          <t>Non-PEO NEO Average Total Compensation Amount</t>
        </is>
      </c>
      <c r="B11" s="5" t="n">
        <v>5818780</v>
      </c>
      <c r="C11" s="6" t="n">
        <v>5274403</v>
      </c>
      <c r="D11" s="6" t="n">
        <v>2389866</v>
      </c>
    </row>
    <row r="12">
      <c r="A12" s="4" t="inlineStr">
        <is>
          <t>Non-PEO NEO Average Compensation Actually Paid Amount</t>
        </is>
      </c>
      <c r="B12" s="5" t="n">
        <v>2306198</v>
      </c>
      <c r="C12" s="6" t="n">
        <v>1884137</v>
      </c>
      <c r="D12" s="6" t="n">
        <v>9459672</v>
      </c>
    </row>
    <row r="13">
      <c r="A13" s="4" t="inlineStr">
        <is>
          <t>Adjustment to Non-PEO NEO Compensation Footnote [Text Block]</t>
        </is>
      </c>
      <c r="B13" s="4" t="inlineStr">
        <is>
          <t>Represents the amount of executive “compensation actually paid” to our PEO, as computed in accordance with Item 402(v) of Regulation S-K for each covered fiscal year. In accordance with the requirements of Item 402(v) of Regulation S-K, the following adjustments were made to our PEO’s total compensation for each covered fiscal year to determine the compensation actually paid:Represents the average of the amount of executive “compensation actually paid” to our NEOs as a group (excluding our PEO), as computed in accordance with Item 402(v) of Regulation S-K for each covered fiscal year. In accordance with the requirements of Item 402(v) of Regulation S-K, the following adjustments were made to the average of the total compensation of such NEOs with respect to each covered fiscal year to determine the compensation actually paid, using the same methodology described above in Note 2(b): Year Average Deduct: Average Reported Value of Equity Awards ($) (a) Add: Average Equity Award Adjustments ($) (b) Average Compensation Actually Paid to Non-PEO Named Executive Officers Fiscal 2023 5,818,780 5,126,160 1,613,578 2,306,198 Fiscal 2022 5,274,403 4,454,273 1,064,007 1,884,137 Fiscal 2021 2,389,866 1,731,650 8,801,456 9,459,672 (a) These deductions are the amounts listed in the “Stock Awards” and “Option Awards” columns in the Summary Compensation Table and represent the grant date fair value of the equity awards for each covered fiscal year. (b) The valuation assumptions used to calculate the fair values of the stock options held by our NEOs as a group (excluding our PEO) that vested during or were outstanding as of the end of each covered fiscal year materially differed from those valuation assumptions disclosed at the time of grant in the following respects: the expected term assumptions varied from 0.32 years to 6.07 years, the stock price volatility assumptions varied from 40.82% to 61.11%, and the risk-free interest rate assumptions varied from 0.09% to 4.35%, depending on the specific stock option the fair value of which was being recalculated. The valuation assumptions used to calculate the fair values of the RSU awards held by our NEOs as a group (excluding our PEO) that vested during or were outstanding as of the end of each covered fiscal year did not materially differ from those valuation assumptions disclosed at the time of grant. The amounts deducted or added in calculating the average equity award adjustments in accordance with the SEC methodology for determining compensation actually paid are as follows: Year Average Year End Fair Value of Equity Awards Granted in Covered Year ($) (a) Add: Year over Year Average Change in Fair Value of Outstanding and Unvested Equity Awards Granted in Prior Fiscal Years ($) Add: Average Fair Value as of Vesting Date of Equity Awards Granted and Vested in Same Year ($) Add: Year over Year Average Change in Fair Value of Equity Awards Granted in Prior Years that Vested in Covered Year ($) Deduct: Average Fair Value at the End of the Prior Year of Equity Awards that Failed to Meet Vesting Conditions in Covered Year ($) Add: Average Value of Dividends or other Earnings Paid on Stock or Option Awards not Otherwise Reflected in Fair Value ($) Average Fiscal 2023 2,565,895 (266,887) 558,589 (406,221) (837,798) — 1,613,578 Fiscal 2022 3,268,291 (1,640,522) 447,608 (1,011,370) — — 1,064,007 Fiscal 2021 4,503,513 3,346,650 548,342 402,951 — — 8,801,456 (a) Year-end fair value does not include performance stock unit (“PSU”) awards that were granted in April 2022 and July 2022 which did not achieve threshold performance level as of the end of fiscal 202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n Non-GAAP operating margin n Revenue n Net new annual recurring revenue n Net loss attributable to PagerDuty, Inc.</t>
        </is>
      </c>
      <c r="C16" s="4" t="inlineStr">
        <is>
          <t xml:space="preserve"> </t>
        </is>
      </c>
      <c r="D16" s="4" t="inlineStr">
        <is>
          <t xml:space="preserve"> </t>
        </is>
      </c>
    </row>
    <row r="17">
      <c r="A17" s="4" t="inlineStr">
        <is>
          <t>Total Shareholder Return Amount</t>
        </is>
      </c>
      <c r="B17" s="7" t="n">
        <v>127.74</v>
      </c>
      <c r="C17" s="8" t="n">
        <v>141.6</v>
      </c>
      <c r="D17" s="8" t="n">
        <v>208.96</v>
      </c>
    </row>
    <row r="18">
      <c r="A18" s="4" t="inlineStr">
        <is>
          <t>Peer Group Total Shareholder Return Amount</t>
        </is>
      </c>
      <c r="B18" s="8" t="n">
        <v>116.71</v>
      </c>
      <c r="C18" s="8" t="n">
        <v>142.87</v>
      </c>
      <c r="D18" s="8" t="n">
        <v>147.32</v>
      </c>
    </row>
    <row r="19">
      <c r="A19" s="4" t="inlineStr">
        <is>
          <t>Net Income (Loss)</t>
        </is>
      </c>
      <c r="B19" s="5" t="n">
        <v>-128423000</v>
      </c>
      <c r="C19" s="5" t="n">
        <v>-107455000</v>
      </c>
      <c r="D19" s="5" t="n">
        <v>-68903000</v>
      </c>
    </row>
    <row r="20">
      <c r="A20" s="4" t="inlineStr">
        <is>
          <t>Company Selected Measure Amount</t>
        </is>
      </c>
      <c r="B20" s="8" t="n">
        <v>0.01</v>
      </c>
      <c r="C20" s="8" t="n">
        <v>-0.08</v>
      </c>
      <c r="D20" s="8" t="n">
        <v>-0.08</v>
      </c>
    </row>
    <row r="21">
      <c r="A21" s="4" t="inlineStr">
        <is>
          <t>PEO Name</t>
        </is>
      </c>
      <c r="B21" s="4" t="inlineStr">
        <is>
          <t>Ms. Tejada</t>
        </is>
      </c>
      <c r="C21" s="4" t="inlineStr">
        <is>
          <t xml:space="preserve"> </t>
        </is>
      </c>
      <c r="D21" s="4" t="inlineStr">
        <is>
          <t xml:space="preserve"> </t>
        </is>
      </c>
    </row>
    <row r="22">
      <c r="A22" s="4" t="inlineStr">
        <is>
          <t>Additional 402(v) Disclosure [Text Block]</t>
        </is>
      </c>
      <c r="B22" s="4" t="inlineStr">
        <is>
          <t>Represents the average of the amounts of total compensation reported for our named executive officers (our “NEOs”) as a group (excluding Ms. Tejada, who has served as our PEO since 2012) for each covered fiscal year in the “Total” column of the Summary Compensation Table for such fiscal year. Please refer to “Executive Compensation – Summary Compensation Table for Fiscal Year 2023.” The names of each NEO (excluding our PEO) included for purposes of calculating the average of the amounts of total compensation in each covered fiscal year are as follows: (i) for fiscal 2023, Howard Wilson, our Chief Financial Officer, David Justice, our Executive Vice President, Chief Revenue Officer, Shelley Webb, our Senior Vice President, Legal and General Counsel; and Stacey Giamalis, our former Senior Vice President, Legal, General Counsel, and Secretary; (iii) for fiscal 2022, Howard Wilson, our Chief Financial Officer, David Justice, our Executive Vice President, Chief Revenue Officer, and Stacey Giamalis, our Senior Vice President, Legal, General Counsel, and Secretary; and (iii) for fiscal 2021, Howard Wilson, our Chief Financial Officer, David Justice, our Executive Vice President, Chief Revenue Officer, and Stacey Giamalis, our Senior Vice President, Legal, General Counsel, and Secretary.The dollar amounts reported represent the amount of net loss attributable to PagerDuty, Inc. reflected in our audited financial statements for each covered fiscal yea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margin</t>
        </is>
      </c>
      <c r="C25" s="4" t="inlineStr">
        <is>
          <t xml:space="preserve"> </t>
        </is>
      </c>
      <c r="D25" s="4" t="inlineStr">
        <is>
          <t xml:space="preserve"> </t>
        </is>
      </c>
    </row>
    <row r="26">
      <c r="A26" s="4" t="inlineStr">
        <is>
          <t>Non-GAAP Measure Description [Text Block]</t>
        </is>
      </c>
      <c r="B26" s="4" t="inlineStr">
        <is>
          <t>“Operating Margin” is defined as our non-GAAP operating margin as defined in our periodic reports filed with the Securities and Exchange Commission for fiscal 2023. We define “non-GAAP operating margin” as GAAP operating margin excluding stock-based compensation expense, employer taxes related to employee stock transactions, amortization of acquired intangible assets, acquisition-related expenses, and restructuring costs. We believe that these expenses are not necessarily reflective of operational performance during a period. In particular, we believe the consideration of measures that exclude such expenses can assist in the comparison of operational performance in different periods which may or may not include such expenses. While we use numerous financial and non-financial performance measures for the purpose of evaluating performance for our executive compensation program, we have determined that operating margin is the financial performance measure that, in our assessment, represents the most important performance measure (that is not otherwise required to be disclosed in the table) used by us to link compensation actually paid to our PEO and other NEOs, for the most recently completed fiscal year, to our performance.To supplement our consolidated financial statements, which are prepared and presented in accordance with U.S. GAAP, we use certain non-GAAP financial measures. For a full reconciliation of the U.S. GAAP to non-GAAP measures, please see “Item 7. Management’s Discussion and Analysis of Financial Condition and Results of Operations—Non-GAAP Financial Measures” of our Annual Report on Form 10-K filed with the Securities and Exchange Commission on March 16, 2023.</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new annual recurring revenu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loss attributable to PagerDuty, Inc.</t>
        </is>
      </c>
      <c r="C35" s="4" t="inlineStr">
        <is>
          <t xml:space="preserve"> </t>
        </is>
      </c>
      <c r="D35" s="4" t="inlineStr">
        <is>
          <t xml:space="preserve"> </t>
        </is>
      </c>
    </row>
    <row r="36">
      <c r="A36" s="4" t="inlineStr">
        <is>
          <t>PEO [Member] | Subtract Reported Value of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1286825</v>
      </c>
      <c r="C38" s="5" t="n">
        <v>11867582</v>
      </c>
      <c r="D38" s="5" t="n">
        <v>5646686</v>
      </c>
    </row>
    <row r="39">
      <c r="A39" s="4" t="inlineStr">
        <is>
          <t>PEO [Member] | Add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853682</v>
      </c>
      <c r="C41" s="6" t="n">
        <v>-2911426</v>
      </c>
      <c r="D41" s="6" t="n">
        <v>38701209</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7528201</v>
      </c>
      <c r="C44" s="6" t="n">
        <v>8494281</v>
      </c>
      <c r="D44" s="6" t="n">
        <v>14069861</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829091</v>
      </c>
      <c r="C47" s="6" t="n">
        <v>-7822641</v>
      </c>
      <c r="D47" s="6" t="n">
        <v>21433599</v>
      </c>
    </row>
    <row r="48">
      <c r="A48" s="4" t="inlineStr">
        <is>
          <t>PEO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1459118</v>
      </c>
      <c r="C50" s="6" t="n">
        <v>1790485</v>
      </c>
      <c r="D50" s="6" t="n">
        <v>2206341</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3304546</v>
      </c>
      <c r="C53" s="6" t="n">
        <v>-5373551</v>
      </c>
      <c r="D53" s="6" t="n">
        <v>991407</v>
      </c>
    </row>
    <row r="54">
      <c r="A54" s="4" t="inlineStr">
        <is>
          <t>PEO [Member] | Equity Awards that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PEO [Member] | Value of Dividends or other Earnings Paid on Stock or Option Awards not Otherwise Reflected in Fair Value or Total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PEO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53682</v>
      </c>
      <c r="C62" s="6" t="n">
        <v>-2911426</v>
      </c>
      <c r="D62" s="6" t="n">
        <v>38701208</v>
      </c>
    </row>
    <row r="63">
      <c r="A63" s="4" t="inlineStr">
        <is>
          <t>Non-PEO NEO [Member] | Subtract Reported Value of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126160</v>
      </c>
      <c r="C65" s="6" t="n">
        <v>4454273</v>
      </c>
      <c r="D65" s="6" t="n">
        <v>1731650</v>
      </c>
    </row>
    <row r="66">
      <c r="A66" s="4" t="inlineStr">
        <is>
          <t>Non-PEO NEO [Member] | Add Equity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613578</v>
      </c>
      <c r="C68" s="6" t="n">
        <v>1064007</v>
      </c>
      <c r="D68" s="6" t="n">
        <v>8801456</v>
      </c>
    </row>
    <row r="69">
      <c r="A69" s="4" t="inlineStr">
        <is>
          <t>Non-PEO NEO [Member] | Equity Awards Granted During the Year,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2565895</v>
      </c>
      <c r="C71" s="6" t="n">
        <v>3268291</v>
      </c>
      <c r="D71" s="6" t="n">
        <v>4503513</v>
      </c>
    </row>
    <row r="72">
      <c r="A72" s="4" t="inlineStr">
        <is>
          <t>Non-PEO NEO [Member] | Equity Awards Granted in Prior Years,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266887</v>
      </c>
      <c r="C74" s="6" t="n">
        <v>-1640522</v>
      </c>
      <c r="D74" s="6" t="n">
        <v>3346650</v>
      </c>
    </row>
    <row r="75">
      <c r="A75" s="4" t="inlineStr">
        <is>
          <t>Non-PEO NEO [Member] | Equity Awards Granted During the Year,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558589</v>
      </c>
      <c r="C77" s="6" t="n">
        <v>447608</v>
      </c>
      <c r="D77" s="6" t="n">
        <v>548342</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406221</v>
      </c>
      <c r="C80" s="6" t="n">
        <v>-1011370</v>
      </c>
      <c r="D80" s="6" t="n">
        <v>402951</v>
      </c>
    </row>
    <row r="81">
      <c r="A81" s="4" t="inlineStr">
        <is>
          <t>Non-PEO NEO [Member] | Equity Awards that Failed to Meet Vesting Conditio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837798</v>
      </c>
      <c r="C83" s="6" t="n">
        <v>0</v>
      </c>
      <c r="D83" s="6" t="n">
        <v>0</v>
      </c>
    </row>
    <row r="84">
      <c r="A84" s="4" t="inlineStr">
        <is>
          <t>Non-PEO NEO [Member] | Value of Dividends or other Earnings Paid on Stock or Option Awards not Otherwise Reflected in Fair Value or Total Compensation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0</v>
      </c>
      <c r="C86" s="6" t="n">
        <v>0</v>
      </c>
      <c r="D86" s="6" t="n">
        <v>0</v>
      </c>
    </row>
    <row r="87">
      <c r="A87" s="4" t="inlineStr">
        <is>
          <t>Non-PEO NEO [Member] | Equity Award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1613578</v>
      </c>
      <c r="C89" s="5" t="n">
        <v>1064007</v>
      </c>
      <c r="D89" s="5" t="n">
        <v>88014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5:01Z</dcterms:created>
  <dcterms:modified xmlns:dcterms="http://purl.org/dc/terms/" xmlns:xsi="http://www.w3.org/2001/XMLSchema-instance" xsi:type="dcterms:W3CDTF">2023-05-02T20:15:01Z</dcterms:modified>
</cp:coreProperties>
</file>